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NATURE AND CONTINUANCE OF OPERA" sheetId="6" r:id="rId6"/>
    <s:sheet name="BASIS OF PRESENTATION" sheetId="7" r:id="rId7"/>
    <s:sheet name="SIGNIFICANT ACCOUNTING POLICIES" sheetId="8" r:id="rId8"/>
    <s:sheet name="INVESTMENT IN DIGIFONICA" sheetId="9" r:id="rId9"/>
    <s:sheet name="INTANGIBLE ASSETS" sheetId="10" r:id="rId10"/>
    <s:sheet name="RELATED PARTY TRANSACTIONS" sheetId="11" r:id="rId11"/>
    <s:sheet name="SUPPLEMENTAL CASH FLOW INFORMAT" sheetId="12" r:id="rId12"/>
    <s:sheet name="CONVERTIBLE DEBENTURES" sheetId="13" r:id="rId13"/>
    <s:sheet name="SHARE CAPITAL" sheetId="14" r:id="rId14"/>
    <s:sheet name="STOCK-BASED COMPENSATION" sheetId="15" r:id="rId15"/>
    <s:sheet name="SEGMENTED INFORMATION" sheetId="16" r:id="rId16"/>
    <s:sheet name="CONTINGENT LIABILITIES" sheetId="17" r:id="rId17"/>
    <s:sheet name="SIGNIFICANT ACCOUNTING POLICI18" sheetId="18" r:id="rId18"/>
    <s:sheet name="INTANGIBLE ASSETS (Tables)" sheetId="19" r:id="rId19"/>
    <s:sheet name="NATURE AND CONTINUANCE OF OPE20" sheetId="20" r:id="rId20"/>
    <s:sheet name="SIGNIFICANT ACCOUNTING POLICI21" sheetId="21" r:id="rId21"/>
    <s:sheet name="INVESTMENT IN DIGIFONICA (Detai" sheetId="22" r:id="rId22"/>
    <s:sheet name="INTANGIBLE ASSETS (Details)" sheetId="23" r:id="rId23"/>
    <s:sheet name="RELATED PARTY TRANSACTIONS (Det" sheetId="24" r:id="rId24"/>
    <s:sheet name="SHARE CAPITAL (Details Narrativ" sheetId="25" r:id="rId25"/>
    <s:sheet name="STOCK-BASED COMPENSATION (Detai" sheetId="26" r:id="rId26"/>
    <s:sheet name="CONTINGENT LIABILITIES (Details" sheetId="27" r:id="rId27"/>
  </s:sheets>
  <s:definedNames/>
  <s:calcPr calcId="124519" calcMode="auto" fullCalcOnLoad="1"/>
</s:workbook>
</file>

<file path=xl/sharedStrings.xml><?xml version="1.0" encoding="utf-8"?>
<sst xmlns="http://schemas.openxmlformats.org/spreadsheetml/2006/main" uniqueCount="234">
  <si>
    <t>Document and Entity Information - shares</t>
  </si>
  <si>
    <t>9 Months Ended</t>
  </si>
  <si>
    <t>Jun. 30, 2016</t>
  </si>
  <si>
    <t>Aug. 12, 2016</t>
  </si>
  <si>
    <t>Document And Entity Information</t>
  </si>
  <si>
    <t>Entity Registrant Name</t>
  </si>
  <si>
    <t>Voip-pal.com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INTERIM CONDENSED CONSOLIDATED BALANCE SHEETS (unaudited) - USD ($)</t>
  </si>
  <si>
    <t>Sep. 30, 2015</t>
  </si>
  <si>
    <t>CURRENT</t>
  </si>
  <si>
    <t>Cash</t>
  </si>
  <si>
    <t>Prepaid Expense</t>
  </si>
  <si>
    <t xml:space="preserve"> </t>
  </si>
  <si>
    <t>NON-CURRENT</t>
  </si>
  <si>
    <t>Intellectual VoIP communications patent properties, net (Note 5)</t>
  </si>
  <si>
    <t>TOTAL ASSETS</t>
  </si>
  <si>
    <t>Accounts payable and accrued liabilities</t>
  </si>
  <si>
    <t>TOTAL LIABILITIES</t>
  </si>
  <si>
    <t>STOCKHOLDERS' EQUITY</t>
  </si>
  <si>
    <t>SHARE CAPITAL (Note 9)</t>
  </si>
  <si>
    <t>ADDITIONAL PAID-IN CAPITAL (Note 9)</t>
  </si>
  <si>
    <t>SHARES TO BE ISSUED (Note 9)</t>
  </si>
  <si>
    <t>DEFICIT (Note 9)</t>
  </si>
  <si>
    <t>TOTAL EQUITY</t>
  </si>
  <si>
    <t>TOTAL LIABILITIES AND STOCKHOLDERS' EQUITY</t>
  </si>
  <si>
    <t>INTERIM CONDENSED CONSOLIDATED STATEMENTS OF LOSS AND COMPREHENVIS LOSS (unaudited) - USD ($)</t>
  </si>
  <si>
    <t>3 Months Ended</t>
  </si>
  <si>
    <t>Jun. 30, 2015</t>
  </si>
  <si>
    <t>EXPENSES</t>
  </si>
  <si>
    <t>Amortization (Note 5)</t>
  </si>
  <si>
    <t>Officers and Directors Fees (Note 6)</t>
  </si>
  <si>
    <t>Legal fees (Note 6)</t>
  </si>
  <si>
    <t>Office &amp; general</t>
  </si>
  <si>
    <t>Patent application expense</t>
  </si>
  <si>
    <t>Professional fees &amp; services (Note 6)</t>
  </si>
  <si>
    <t>Stock-based compensation (Note 10)</t>
  </si>
  <si>
    <t>Total expenses</t>
  </si>
  <si>
    <t>NET LOSS AND COMPREHENSIVE LOSS</t>
  </si>
  <si>
    <t>Basic and diluted loss per common share</t>
  </si>
  <si>
    <t>Weighted-average number of common shares outstanding:</t>
  </si>
  <si>
    <t>Basic and diluted</t>
  </si>
  <si>
    <t>INTERIM CONDENSED CONSOLIDATED STATEMENTS OF CASH FLOWS (unaudited) - USD ($)</t>
  </si>
  <si>
    <t>Cash Flows from Operating Activities</t>
  </si>
  <si>
    <t>Net loss</t>
  </si>
  <si>
    <t>Add items not affecting cash:</t>
  </si>
  <si>
    <t>Shares issued for services</t>
  </si>
  <si>
    <t>Amortization</t>
  </si>
  <si>
    <t>Stock-based compensation</t>
  </si>
  <si>
    <t>Change in non-cash working capital:</t>
  </si>
  <si>
    <t>Accounts payable</t>
  </si>
  <si>
    <t>Prepaid Expenses</t>
  </si>
  <si>
    <t>Cash Flows used in Operations</t>
  </si>
  <si>
    <t>Cash Flows from Investing Activities</t>
  </si>
  <si>
    <t>Investment in Intangible Assets</t>
  </si>
  <si>
    <t>Cash Flows Used in Investing Activities</t>
  </si>
  <si>
    <t>Cash Flows from Financing Activities</t>
  </si>
  <si>
    <t>Proceeds from convertible debentures</t>
  </si>
  <si>
    <t>Proceeds from common shares issued</t>
  </si>
  <si>
    <t>Decrease in cash</t>
  </si>
  <si>
    <t>Cash - beginning of period</t>
  </si>
  <si>
    <t>Cash - end of period</t>
  </si>
  <si>
    <t>INTERIM CONDENSED CONSOLIDATED STATEMENTS OF STOCKHOLDERS' EQUITY (unaudited) - USD ($)</t>
  </si>
  <si>
    <t>Common Shares [Member]</t>
  </si>
  <si>
    <t>Shares to be Issued [Member]</t>
  </si>
  <si>
    <t>Additional Paid-in Capital [Member]</t>
  </si>
  <si>
    <t>Deficit [Member]</t>
  </si>
  <si>
    <t>Total</t>
  </si>
  <si>
    <t>Beginning balance at Sep. 30, 2014</t>
  </si>
  <si>
    <t>Beginning balance, shares at Sep. 30, 2014</t>
  </si>
  <si>
    <t>Common shares issued for debt conversion</t>
  </si>
  <si>
    <t>Common shares issued for debt conversion, shares</t>
  </si>
  <si>
    <t>Common shares issued for services</t>
  </si>
  <si>
    <t>Common shares issued for services, shares</t>
  </si>
  <si>
    <t>Net Loss</t>
  </si>
  <si>
    <t>Ending balance at Jun. 30, 2015</t>
  </si>
  <si>
    <t>Ending balance, shares at Jun. 30, 2015</t>
  </si>
  <si>
    <t>Ending balance at Sep. 30, 2015</t>
  </si>
  <si>
    <t>Ending balance, shares at Sep. 30, 2015</t>
  </si>
  <si>
    <t>Beginning balance at Jun. 30, 2015</t>
  </si>
  <si>
    <t>Beginning balance, shares at Jun. 30, 2015</t>
  </si>
  <si>
    <t>Common shares issued for Anti-dilution Clause (Note 4), shares</t>
  </si>
  <si>
    <t>Common shares issued in a private placement</t>
  </si>
  <si>
    <t>Common shares issued in a private placement, shares</t>
  </si>
  <si>
    <t>Share purchase options granted (Note 10)</t>
  </si>
  <si>
    <t>Ending balance at Jun. 30, 2016</t>
  </si>
  <si>
    <t>Ending balance, shares at Jun. 30, 2016</t>
  </si>
  <si>
    <t>NATURE AND CONTINUANCE OF OPERATIONS</t>
  </si>
  <si>
    <t>Accounting Policies [Abstract]</t>
  </si>
  <si>
    <t>NOTE 1. NATURE AND CONTINUANCE OF OPERATIONS VOIP PAL.com, Inc. (the Company)
was incorporated in the state of Nevada in September 1997 as All American Casting International, Inc. The Companys registered
office is located at 10900 NE 4 th Since March 2004, the Company has been developing
technology and patents related to VoIP-related processes. All business activities prior to March 2004 have been abandoned and written
off to deficit. In December 2013, the Company completed the acquisition
of Digifonica (International) Limited (Digifonica), a private company incorporated on September 7, 2004 in Gibraltar. These interim condensed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t
June 30, 2016, had an accumulated deficit of $29,887,434 (September 30, 2015 - $28,162,038). The ability of the Company to continue
operations as a going concern is dependent upon raising additional working capital, settling outstanding debts and generating profitable
operations. These material uncertainties may cast significant doubt about the Companys ability to continue as a going concern.
Should the going concern assumption not continue to be appropriate, further adjustments to carrying values of assets and liabilities
may be required. There can be no assurance that capital will be available as necessary to meet these continued developments and
operating costs or, if the capital is available, that it will be on the terms acceptable to the Company. The issuances of additional
stock by the Company may result in a significant dilution in the equity interests of its current shareholders. Obtaining commercial
loans, assuming those loans would be available, will increase the Companys liabilities and future cash commitments. If the
Company is unable to obtain financing in the amounts and on terms deemed acceptable, its business and future success may be adversely
affected.</t>
  </si>
  <si>
    <t>BASIS OF PRESENTATION</t>
  </si>
  <si>
    <t>Organization, Consolidation and Presentation of Financial Statements [Abstract]</t>
  </si>
  <si>
    <t xml:space="preserve">NOTE 2. BASIS OF PRESENTATION The accompanying unaudited interim condensed consolidated
financial statements have been prepared in accordance with the rules and regulations of the Securities and Exchange Commission
(SEC).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September 30, 2015. Operating results for
the nine-month period ended June 30, 2016 may not necessarily be indicative of the results for the year ending September 30, 2016.
The accompanying interim condensed consolidated financial statements have been prepared in accordance with US GAAP. </t>
  </si>
  <si>
    <t>SIGNIFICANT ACCOUNTING POLICIES</t>
  </si>
  <si>
    <t>NOTE 3. SIGNIFICANT ACCOUNTING POLICIES Principles of Consolidation These interim condensed consolidated financial
statements have been prepared on a consolidated basis and include the accounts of the Company and its wholly owned subsidiary Digifonica.
All intercompany transactions and balances have been eliminated. As at June 30, 2016, Digifonica had no activities. Use of Estimates The preparation of these interim condensed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Cash Cash consists of cash on hand and monies held
in checking and savings accounts. The Company had $182,856 and $773,275 in cash on June 30, 2016 and September 30, 2015, respectively. Intangible Assets Intangible assets, consisting of Intellectual VoIP
communication patent properties are recorded at cost and amortized over the assets estimated life on a straight 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is classified as Level 1
at June 30, 2016 and September 30, 2015. The Company classifies its financial instruments
as follows: Cash is classified as held for trading, and is measured at fair value. Accounts payable and accrued expens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June 30, 2016 and September
30, 2015 there were no potentially dilutive securities included in the calculation of weighted-average common shares outstanding. Derivatives We account for derivatives pursuant to ASC 815,
Accounting for Derivative Instruments and Hedging Activities Stock 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Concentrations of Credit Risk The Company maintains cash at financial institutions,
which at times, may be in excess of insured limits. The Company has not experienced any losses to date as a result of this policy
and, in assessing its risk, the Companies policy is to maintain cash only with reputable financial institutions. One
of the operating accounts had a cash value of $182,856 as of June 30, 2016 which did not exceed the Federal Deposit Insurance Corporation
insurance limit of $250,000. Recent Accounting Pronouncements Management does not believe that any recently issued,
but not yet effective accounting pronouncements, if adopted, would have a material effect on the accompanying interim consolidated
financial statements.</t>
  </si>
  <si>
    <t>INVESTMENT IN DIGIFONICA</t>
  </si>
  <si>
    <t>Equity Method Investments and Joint Ventures [Abstract]</t>
  </si>
  <si>
    <t>NOTE 4. INVESTMENT IN DIGIFONICA The Company acquired Digifonica in December 2013.
Pursuant to the terms in the Share Purchase Agreement (the SPA) the Company acquired 100% of Digifonica for cash
and common shares of the Company from the seller (the Seller). The SPA included an Anti-Dilution Clause (the Anti-dilution
Clause) that requires the Company to maintain the Sellers percentage ownership of the Company at 40% by issuing the Seller
a proportionate number of common shares of any future issuance of the Companys common shares. The assets acquired through the acquisition were
VoIP-related patented technology. This patented technology includes patents for Lawful Intercept, routing, billing, rating mobile
gateway, advanced interoperability solutions, intercepting voice over IP communications, and uninterrupted transmission of internet
protocol transmissions during endpoint changes. Shares issued pursuant to the Anti-dilution Clause
are recorded as a share issuance cost within the Additional Paid-in Capital account. As at September 30, 2015, the Company accrued
18,839,786 common shares to be issued at $0.05 per share, valued at $941,989 to the Seller of Digifonica pursuant to the Anti-Dilution
Clause. During the nine months ended June 30, 2016 the
Company issued 10,000,000 common shares at $0.05 per share, valued at $500,000 and recorded as share issuance cost within the Additional
Paid-in Capital account. As at June 30, 2016, the Company has accrued 8,839,786 common shares at $0.05 per share, valued at $441,989
to the seller of Digifonica pursuant to the Anti-Dilution Clause.</t>
  </si>
  <si>
    <t>INTANGIBLE ASSETS</t>
  </si>
  <si>
    <t>Goodwill and Intangible Assets Disclosure [Abstract]</t>
  </si>
  <si>
    <t>NOTE 5. INTANGIBLE ASSETS The Company acquired certain patents and technology
from Digifonica in December 2013 (See Note 4). These assets have been recorded in the financial statements as intangible assets.
These assets are being amortized over twelve (12) years on a straight line basis. A summary of intangible assets as of June 30, 2016 and September 30,
2015 is as follows:
June 30, 2016 September 30, 2015
VoIP Intellectual property and patents $ 1,582,426 $ 1,438,018
Accumulated amortization (304,647 ) (229,107 )
Net book value $ 1,277,779 $ 1,208,911 There were no disposals of any intangible assets in the years presented.</t>
  </si>
  <si>
    <t>RELATED PARTY TRANSACTIONS</t>
  </si>
  <si>
    <t>Related Party Transactions [Abstract]</t>
  </si>
  <si>
    <t>NOTE 6. RELATED PARTY TRANSACTIONS During the nine months ended June 30, 2016 the
Company incurred $13,958 (2015 - $46,528) in legal fees paid to a Director in his capacity as legal counsel, $51,000 (2015 -
$27,000) in officer fees, and $120,500 (2015 - $80,500) paid to officers and directors for professional fees and services. Included in Shares to be issued as at June 30,
2016 is $650,000 (2015 - $nil) for unpaid Officers and Directors fees and $90,000 (2015 - $nil) for professional fees &amp; services
paid to a director for consulting services provided.</t>
  </si>
  <si>
    <t>SUPPLEMENTAL CASH FLOW INFORMATION</t>
  </si>
  <si>
    <t>Supplemental Cash Flow Elements [Abstract]</t>
  </si>
  <si>
    <t>NOTE 7. SUPPLEMENTAL CASH FLOW INFORMATION During the nine months ended June 30, 2016 and
2015, the Company paid $nil income taxes and $nil in interest.</t>
  </si>
  <si>
    <t>CONVERTIBLE DEBENTURES</t>
  </si>
  <si>
    <t>Debt Disclosure [Abstract]</t>
  </si>
  <si>
    <t>NOTE 8. CONVERTIBLE DEBENTURES The Company routinely issues convertible debentures
with no interest rates that are due on demand. The convertible debentures are convertible at fixed conversion rates. See note 9
for details of common shares issued during the year from the conversion of convertible debentures.</t>
  </si>
  <si>
    <t>SHARE CAPITAL</t>
  </si>
  <si>
    <t>Equity [Abstract]</t>
  </si>
  <si>
    <t>NOTE 9. SHARE CAPITAL Capital Stock Authorized: 1,100,000,000 common voting
shares with a par value of $0.001 each 1,000,000 convertible preferred
shares with a par value of $0.01 each During the year ended September 30, 2015, the Company
issued 26,030,930 common shares valued between $0.05 and $0.08 per common share to convert $1,384,904 of convertible debentures,
and 7,126,868 common shares valued between $0.05 and $0.06 per common share for services received. During the nine months ended June 30, 2016, the
Company issued 6,725,000 common shares at a price of $0.04 per common share in a private placement of common stock for gross proceeds
of $269,000, 9,147,000 common shares valued at $0.04 and $0.05 per common share on conversion of debentures totaling $482,975,
5,300,000 common shares at $0.0275 per common share for services received totaling $147,400, and 10,000,000 common shares at $0.05
per common share to the seller of Digifonica pursuant to the Anti-dilution Clause. As at June 30, 2016 the Company has $759,721
to be settled through shares-to-be-issued at $0.05 per common share for services received during the year ended September 30, 2015. During the nine months ended June 30, 2016, the
Company granted 14,000,000 incentive stock options to purchase common shares of the Company at a price of $0.06 per common share
for a period of five years to several consultants of the Company. The options were granted under the incentive stock option plan
adopted by the Company in June, 2016 (see Note 10  Stock Option Plan</t>
  </si>
  <si>
    <t>STOCK-BASED COMPENSATION</t>
  </si>
  <si>
    <t>Disclosure of Compensation Related Costs, Share-based Payments [Abstract]</t>
  </si>
  <si>
    <t>NOTE 10. STOCK-BASED COMPENSATION Stock Option Plan During the nine months ended June 30, 2016, in
order to provide incentive to directors, officers, management, employees, consultants and others who provide services to the Company
or any subsidiary (the Service Providers) to act in the best interests of the Company, and to retain such Service
Providers, it was determined by the board of directors that the Company requires a stock option plan under which it is able to
grant incentive stock options to such Service Providers. The Company put in place an Incentive Stock Option Plan (the Plan)
whereby the Company is authorized to issue up to 10% of its issued and outstanding share capital in options to purchase common
shares of the Company. The maximum term of options granted under the Plan cannot exceed ten years. During the nine month period ended June 30, 2016,
the Company granted options under the Plan to several of its consultants to purchase 14,000,000 common shares in the capital stock
of the Company at an exercise price of $0.06 per common share for a period of five years from the date of grant. 8,000,000 of the
options granted vest immediately, with the balance to vest within one year of the date of grant. The following assumptions were used for the Black-Scholes
valuation of stock options granted during the nine-month period ended June 30, 2016: risk-free rate of 0.52%, expected life of
5 years, annualized historical volatility of 68.8% and a dividend rate of 0%. Expected volatilities are based on historical volatility
of the Companys stock and other factors. The compensation cost that has been charged against income from options issued
under the plan was $398,044 ($nil  2015). The weighted-average grant-date fair value of options
granted during the nine-months ended June 30, 2016 was $0.03 (2015 - $nil). The total intrinsic value of options exercised during
the nine months ended June 30, 2016 was $nil (2015 - $nil).</t>
  </si>
  <si>
    <t>SEGMENTED INFORMATION</t>
  </si>
  <si>
    <t>Segment Reporting [Abstract]</t>
  </si>
  <si>
    <t>NOTE 11. SEGMENTED INFORMATION The Company operates in one reportable segment
being the acquisition and development of VoIP-related intellectual property including patents and technology. All intangible assets
are located in the United States of America.</t>
  </si>
  <si>
    <t>CONTINGENT LIABILITIES</t>
  </si>
  <si>
    <t>Commitments and Contingencies Disclosure [Abstract]</t>
  </si>
  <si>
    <t>NOTE 12. CONTINGENT LIABILITIES Litigation The Company is party to pending litigation cases as follows:
i) Locksmith Financial Corporation, Inc. et al. v
Voip-Pal.com Inc. (Case No A-15-717491-C) filed in Clark County District Court (the State Case) On March 24, 2014, the Company resolved
to freeze 95,832,000 common shares that were issued to a company controlled by a former director (the defendant)
in fiscal 2013 and accounted for at a cost of $1,443,000. The Company believes that the shares were issued as settlement of a line
of credit that the Company believes to have been legally unsupported. The defendant alleges that the freeze and the Companys
actions constituted fraud and a breach of securities laws. The Company denies any wrongdoing. Currently the State Case is entering
the discovery phase of litigation and the outcome is undeterminable.
ii) Voip-Pal.com Inc. v Richard Kipping, et al. (Case
No. 2:15-cv-01258-JAD-VCF) filed in United States District Court (the Federal Case) On July 2, 2015, the Company filed suit
against a former director, a shareholder and the company controlled by a former director. The Company alleges that the common shares
issued in the State Case and an additional 7,200,000 common shares were fraudulently obtained and that the shares have been unlawfully
transferred to other entities. The proceedings in the Federal Case have been stayed pending a final determination of the issues
in the State Case. The outcome of the case is undeterminable.
iii) Voip-Pal.com Inc. v Apple, Inc. (Case No. 2:16-CV-00260)
&amp; Verizon Wireless Services, LLC, Verizon Communications Inc., AT&amp;T Corp. (Case No. 2:16-VC-00271) in the United States
District Court, District of Nevada In February, 2016 the Company filed
patent infringement lawsuits in the United States District Court, District of Nevada against four major telecommunications and
media-related companies, claiming a combined $7,200,000,000 in damages. On May 9, 2016, the lawsuits were officially served to
these companies. The proceedings in these cases have not yet commenced. The outcome of these cases is undeterminable. Inter Partes Reviews In other legal actions related to Item iii above,
the Company is involved in three Inter Partes Review (IPR) cases before the Patent Trial and Appeal Board of the
United States Patent and Trademark Office, as follows:
- Unified Patents Inc. (Petitioner) vs. Voip-Pal.com,
Inc. (Patent Owner) IPR2016-01082, Reviewing Patent No. 8,542,815
- Apple, Inc. (Petitioner) vs. Voip-Pal.com, Inc.
(Patent Owner) IPR2016-01198, Reviewing Patent No. 9,179,005
- Apple, Inc. (Petitioner) vs. Voip-Pal.com, Inc.
(Patent Owner) IPR2016-01201, Reviewing Patent No. 5,542,815 The Inter Partes Review allows the Patent Trial
and Appeal Board to consider the validity of issued patents. There are no damages awarded, but a portion or all of a patent may
be invalidated. The outcome of these IPRs is undeterminable. Performance Bonus Payable During the nine months ended June 30, 2016, the
board of directors of the Company authorized the Company to provide a performance bonus of up to 3% of the capital stock of the
Company (the Performance Bonus) by way of the issuance of common shares from its treasury to an as yet undetermined
group of related and non-related parties upon the successful completion of a purchase and sale of the Company or a major licensing
transaction, defined as a bonusable event. In order to provide maximum flexibility to the Company with respect to determining what
constitutes such a bonusable event, the level of Performance Bonus payable, and who may qualify to receive a pro-rata share of
such a Performance Bonus, the Company authorized full discretion to the Board in making such determinations. As at June 30, 2016,
no bonusable event has occurred and there is no Performance Bonus currently payable.</t>
  </si>
  <si>
    <t>SIGNIFICANT ACCOUNTING POLICIES (Policies)</t>
  </si>
  <si>
    <t>Principles of Consolidation</t>
  </si>
  <si>
    <t>Principles of Consolidation These interim condensed consolidated financial
statements have been prepared on a consolidated basis and include the accounts of the Company and its wholly owned subsidiary Digifonica.
All intercompany transactions and balances have been eliminated. As at June 30, 2016, Digifonica had no activities.</t>
  </si>
  <si>
    <t>Use of Estimates</t>
  </si>
  <si>
    <t>Use of Estimates The preparation of these interim condensed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t>
  </si>
  <si>
    <t>Cash Cash consists of cash on hand and monies held
in checking and savings accounts. The Company had $182,856 and $773,275 in cash on June 30, 2016 and September 30, 2015, respectively.</t>
  </si>
  <si>
    <t>Intangible Assets</t>
  </si>
  <si>
    <t>Intangible Assets Intangible assets, consisting of Intellectual VoIP
communication patent properties are recorded at cost and amortized over the assets estimated life on a straight 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t>
  </si>
  <si>
    <t>Fair Value of Financial Instruments</t>
  </si>
  <si>
    <t>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is classified as Level 1
at June 30, 2016 and September 30, 2015. The Company classifies its financial instruments
as follows: Cash is classified as held for trading, and is measured at fair value. Accounts payable and accrued expenses are classified
as other financial liabilities, and have a fair value approximating their carrying value, due to their short-term nature.</t>
  </si>
  <si>
    <t>Incomes Taxes</t>
  </si>
  <si>
    <t>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t>
  </si>
  <si>
    <t>Loss per Common Share</t>
  </si>
  <si>
    <t>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June 30, 2016 and September
30, 2015 there were no potentially dilutive securities included in the calculation of weighted-average common shares outstanding.</t>
  </si>
  <si>
    <t>Derivatives</t>
  </si>
  <si>
    <t>Derivatives We account for derivatives pursuant to ASC 815,
Accounting for Derivative Instruments and Hedging Activities</t>
  </si>
  <si>
    <t>Stock based compensation</t>
  </si>
  <si>
    <t>Stock 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t>
  </si>
  <si>
    <t>Concentrations of Credit Risk</t>
  </si>
  <si>
    <t>Concentrations of Credit Risk The Company maintains cash at financial institutions,
which at times, may be in excess of insured limits. The Company has not experienced any losses to date as a result of this policy
and, in assessing its risk, the Companies policy is to maintain cash only with reputable financial institutions. One
of the operating accounts had a cash value of $182,856 as of June 30, 2016 which did not exceed the Federal Deposit Insurance Corporation
insurance limit of $250,000.</t>
  </si>
  <si>
    <t>Recent Accounting Pronouncements</t>
  </si>
  <si>
    <t>Recent Accounting Pronouncements Management does not believe that any recently issued,
but not yet effective accounting pronouncements, if adopted, would have a material effect on the accompanying interim consolidated
financial statements.</t>
  </si>
  <si>
    <t>INTANGIBLE ASSETS (Tables)</t>
  </si>
  <si>
    <t>Schedule of intangible assets</t>
  </si>
  <si>
    <t xml:space="preserve">A summary of intangible assets as of June 30, 2016 and September 30,
2015 is as follows:
June 30, 2016 September 30, 2015
VoIP Intellectual property and patents $ 1,582,426 $ 1,438,018
Accumulated amortization (304,647 ) (229,107 )
Net book value $ 1,277,779 $ 1,208,911 </t>
  </si>
  <si>
    <t>NATURE AND CONTINUANCE OF OPERATIONS (Details Narrative) - USD ($)</t>
  </si>
  <si>
    <t>Accumulated deficit</t>
  </si>
  <si>
    <t>SIGNIFICANT ACCOUNTING POLICIES (Details Narrative) - USD ($)</t>
  </si>
  <si>
    <t>Mar. 31, 2016</t>
  </si>
  <si>
    <t>Mar. 31, 2015</t>
  </si>
  <si>
    <t>Sep. 30, 2014</t>
  </si>
  <si>
    <t>FDIC insurance amount</t>
  </si>
  <si>
    <t>INVESTMENT IN DIGIFONICA (Details Narrative) - Digifonica [Member] - USD ($)</t>
  </si>
  <si>
    <t>Ownership percentage</t>
  </si>
  <si>
    <t>100.00%</t>
  </si>
  <si>
    <t>Anti-Dilution clause, percentage to be retained by seller</t>
  </si>
  <si>
    <t>40.00%</t>
  </si>
  <si>
    <t>Shares owed pursuant to anti-dilution clause</t>
  </si>
  <si>
    <t>Share price</t>
  </si>
  <si>
    <t>Value of shares owed pursuant to anti-dilution clause</t>
  </si>
  <si>
    <t>Common shares issued for Anti-dilution Clause (Note 4)</t>
  </si>
  <si>
    <t>INTANGIBLE ASSETS (Details) - USD ($)</t>
  </si>
  <si>
    <t>Accumulated amortization</t>
  </si>
  <si>
    <t>Net book value</t>
  </si>
  <si>
    <t>RELATED PARTY TRANSACTIONS (Details Narrative) - USD ($)</t>
  </si>
  <si>
    <t>Legal fees</t>
  </si>
  <si>
    <t>Officers and directors fees due</t>
  </si>
  <si>
    <t>Due to related parties - professional fees &amp; services</t>
  </si>
  <si>
    <t>Officer fees</t>
  </si>
  <si>
    <t>Director [Member]</t>
  </si>
  <si>
    <t>Officers and Directors [Member]</t>
  </si>
  <si>
    <t>SHARE CAPITAL (Details Narrative) - USD ($)</t>
  </si>
  <si>
    <t>12 Months Ended</t>
  </si>
  <si>
    <t>Common stock, authorized shares</t>
  </si>
  <si>
    <t>Common stock, par value</t>
  </si>
  <si>
    <t>Preferred stock, authorized shares</t>
  </si>
  <si>
    <t>Preferred stock, par value</t>
  </si>
  <si>
    <t>Stock options granted</t>
  </si>
  <si>
    <t>Exercise price of options granted</t>
  </si>
  <si>
    <t>Option term</t>
  </si>
  <si>
    <t>5 years</t>
  </si>
  <si>
    <t>Minimum [Member]</t>
  </si>
  <si>
    <t>Maximum [Member]</t>
  </si>
  <si>
    <t>STOCK-BASED COMPENSATION (Details Narrative)</t>
  </si>
  <si>
    <t>Jun. 30, 2016$ / sharesshares</t>
  </si>
  <si>
    <t>Stock options granted | shares</t>
  </si>
  <si>
    <t>Vesting terms</t>
  </si>
  <si>
    <t>8,000,000 of the options granted vest immediately, with the balance to vest within one year of the date of grant</t>
  </si>
  <si>
    <t>Pricing Method used</t>
  </si>
  <si>
    <t>Black-Scholes</t>
  </si>
  <si>
    <t>Risk-free rate</t>
  </si>
  <si>
    <t>0.52%</t>
  </si>
  <si>
    <t>Expected life</t>
  </si>
  <si>
    <t>Expected volatility</t>
  </si>
  <si>
    <t>68.80%</t>
  </si>
  <si>
    <t>Dividend rate</t>
  </si>
  <si>
    <t>0.00%</t>
  </si>
  <si>
    <t>Weighted-average grant date fair value</t>
  </si>
  <si>
    <t>CONTINGENT LIABILITIES (Details Narrative)</t>
  </si>
  <si>
    <t>Performance bonus, percentage</t>
  </si>
  <si>
    <t>3.00%</t>
  </si>
  <si>
    <t>State Case [Member]</t>
  </si>
  <si>
    <t>Name of Plaintiff</t>
  </si>
  <si>
    <t>Locksmith Financial Corporation, Inc. et al.</t>
  </si>
  <si>
    <t>Name of Defendant</t>
  </si>
  <si>
    <t>Voip-Pal.com Inc</t>
  </si>
  <si>
    <t>Description of legal suit</t>
  </si>
  <si>
    <t xml:space="preserve">On March 24, 2014, the Company resolved
to freeze 95,832,000 common shares that were issued to a company controlled by a former director (the defendant)
in fiscal 2013 and accounted for at a cost of $1,443,000. The Company believes that the shares were issued as settlement of a line
of credit that the Company believes to have been legally unsupported. The defendant alleges that the freeze and the Companys
actions constituted fraud and a breach of securities laws. The Company denies any wrongdoing. </t>
  </si>
  <si>
    <t>Federal Case [Member]</t>
  </si>
  <si>
    <t>Richard Kipping, et al.</t>
  </si>
  <si>
    <t>On July 2, 2015, the Company filed suit
against a former director, a shareholder and the company controlled by a former director. The Company alleges that the common shares
issued in the State Case and an additional 7,200,000 common shares were fraudulently obtained and that the shares have been unlawfully
transferred to other entities</t>
  </si>
  <si>
    <t>Federal Case 2 [Member]</t>
  </si>
  <si>
    <t>Apple, Inc. (Case No. 2:16-CV-00260)
&amp; Verizon Wireless Services, LLC, Verizon Communications Inc., AT&amp;T Corp. (Case No. 2:16-VC-00271)</t>
  </si>
  <si>
    <t>In February, 2016 the Company filed
patent infringement lawsuits in the United States District Court, District of Nevada against four major telecommunications and
media-related companies, claiming a combined $7,200,000,000 in damag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1073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17</v>
      </c>
    </row>
    <row spans="1:3" r="13">
      <c s="4" r="A13" t="s">
        <v>20</v>
      </c>
      <c s="4" r="B13" t="s">
        <v>21</v>
      </c>
    </row>
    <row spans="1:3" r="14">
      <c s="4" r="A14" t="s">
        <v>22</v>
      </c>
      <c s="6" r="C14" t="n">
        <v>1051380868</v>
      </c>
    </row>
    <row spans="1:3" r="15">
      <c s="4" r="A15" t="s">
        <v>23</v>
      </c>
      <c s="5" r="B15" t="s">
        <v>24</v>
      </c>
    </row>
    <row spans="1:3" r="16">
      <c s="4" r="A16" t="s">
        <v>25</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s="1" r="A1" t="s">
        <v>140</v>
      </c>
      <c s="2" r="B1" t="s">
        <v>1</v>
      </c>
    </row>
    <row spans="1:2" r="2">
      <c s="2" r="B2" t="s">
        <v>2</v>
      </c>
    </row>
    <row spans="1:2" r="3">
      <c s="3" r="A3" t="s">
        <v>106</v>
      </c>
    </row>
    <row spans="1:2" r="4">
      <c s="4" r="A4" t="s">
        <v>141</v>
      </c>
      <c s="4" r="B4" t="s">
        <v>142</v>
      </c>
    </row>
    <row spans="1:2" r="5">
      <c s="4" r="A5" t="s">
        <v>143</v>
      </c>
      <c s="4" r="B5" t="s">
        <v>144</v>
      </c>
    </row>
    <row spans="1:2" r="6">
      <c s="4" r="A6" t="s">
        <v>29</v>
      </c>
      <c s="4" r="B6" t="s">
        <v>145</v>
      </c>
    </row>
    <row spans="1:2" r="7">
      <c s="4" r="A7" t="s">
        <v>146</v>
      </c>
      <c s="4" r="B7" t="s">
        <v>147</v>
      </c>
    </row>
    <row spans="1:2" r="8">
      <c s="4" r="A8" t="s">
        <v>148</v>
      </c>
      <c s="4" r="B8" t="s">
        <v>149</v>
      </c>
    </row>
    <row spans="1:2" r="9">
      <c s="4" r="A9" t="s">
        <v>150</v>
      </c>
      <c s="4" r="B9" t="s">
        <v>151</v>
      </c>
    </row>
    <row spans="1:2" r="10">
      <c s="4" r="A10" t="s">
        <v>152</v>
      </c>
      <c s="4" r="B10" t="s">
        <v>153</v>
      </c>
    </row>
    <row spans="1:2" r="11">
      <c s="4" r="A11" t="s">
        <v>154</v>
      </c>
      <c s="4" r="B11" t="s">
        <v>155</v>
      </c>
    </row>
    <row spans="1:2" r="12">
      <c s="4" r="A12" t="s">
        <v>156</v>
      </c>
      <c s="4" r="B12" t="s">
        <v>157</v>
      </c>
    </row>
    <row spans="1:2" r="13">
      <c s="4" r="A13" t="s">
        <v>158</v>
      </c>
      <c s="4" r="B13" t="s">
        <v>159</v>
      </c>
    </row>
    <row spans="1:2" r="14">
      <c s="4" r="A14" t="s">
        <v>160</v>
      </c>
      <c s="4" r="B1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2</v>
      </c>
      <c s="2" r="B1" t="s">
        <v>1</v>
      </c>
    </row>
    <row spans="1:2" r="2">
      <c s="2" r="B2" t="s">
        <v>2</v>
      </c>
    </row>
    <row spans="1:2" r="3">
      <c s="3" r="A3" t="s">
        <v>117</v>
      </c>
    </row>
    <row spans="1:2" r="4">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6</v>
      </c>
      <c s="2" r="B1" t="s">
        <v>2</v>
      </c>
      <c s="2" r="C1" t="s">
        <v>27</v>
      </c>
    </row>
    <row spans="1:3" r="2">
      <c s="3" r="A2" t="s">
        <v>28</v>
      </c>
    </row>
    <row spans="1:3" r="3">
      <c s="4" r="A3" t="s">
        <v>29</v>
      </c>
      <c s="7" r="B3" t="n">
        <v>182856</v>
      </c>
      <c s="7" r="C3" t="n">
        <v>773275</v>
      </c>
    </row>
    <row spans="1:3" r="4">
      <c s="4" r="A4" t="s">
        <v>30</v>
      </c>
      <c s="6" r="B4" t="n">
        <v>67500</v>
      </c>
      <c s="4" r="C4" t="s">
        <v>31</v>
      </c>
    </row>
    <row spans="1:3" r="5">
      <c s="3" r="A5" t="s">
        <v>32</v>
      </c>
    </row>
    <row spans="1:3" r="6">
      <c s="4" r="A6" t="s">
        <v>33</v>
      </c>
      <c s="6" r="B6" t="n">
        <v>1277779</v>
      </c>
      <c s="6" r="C6" t="n">
        <v>1208911</v>
      </c>
    </row>
    <row spans="1:3" r="7">
      <c s="4" r="A7" t="s">
        <v>34</v>
      </c>
      <c s="6" r="B7" t="n">
        <v>1528135</v>
      </c>
      <c s="6" r="C7" t="n">
        <v>1982186</v>
      </c>
    </row>
    <row spans="1:3" r="8">
      <c s="3" r="A8" t="s">
        <v>28</v>
      </c>
    </row>
    <row spans="1:3" r="9">
      <c s="4" r="A9" t="s">
        <v>35</v>
      </c>
      <c s="6" r="B9" t="n">
        <v>17527</v>
      </c>
      <c s="6" r="C9" t="n">
        <v>43601</v>
      </c>
    </row>
    <row spans="1:3" r="10">
      <c s="4" r="A10" t="s">
        <v>36</v>
      </c>
      <c s="6" r="B10" t="n">
        <v>17527</v>
      </c>
      <c s="6" r="C10" t="n">
        <v>43601</v>
      </c>
    </row>
    <row spans="1:3" r="11">
      <c s="3" r="A11" t="s">
        <v>37</v>
      </c>
    </row>
    <row spans="1:3" r="12">
      <c s="4" r="A12" t="s">
        <v>38</v>
      </c>
      <c s="6" r="B12" t="n">
        <v>917464</v>
      </c>
      <c s="6" r="C12" t="n">
        <v>896292</v>
      </c>
    </row>
    <row spans="1:3" r="13">
      <c s="4" r="A13" t="s">
        <v>39</v>
      </c>
      <c s="6" r="B13" t="n">
        <v>29720857</v>
      </c>
      <c s="6" r="C13" t="n">
        <v>28357610</v>
      </c>
    </row>
    <row spans="1:3" r="14">
      <c s="4" r="A14" t="s">
        <v>40</v>
      </c>
      <c s="6" r="B14" t="n">
        <v>759721</v>
      </c>
      <c s="6" r="C14" t="n">
        <v>846721</v>
      </c>
    </row>
    <row spans="1:3" r="15">
      <c s="4" r="A15" t="s">
        <v>41</v>
      </c>
      <c s="6" r="B15" t="n">
        <v>-29887434</v>
      </c>
      <c s="6" r="C15" t="n">
        <v>-28162038</v>
      </c>
    </row>
    <row spans="1:3" r="16">
      <c s="4" r="A16" t="s">
        <v>42</v>
      </c>
      <c s="6" r="B16" t="n">
        <v>1510608</v>
      </c>
      <c s="6" r="C16" t="n">
        <v>1938585</v>
      </c>
    </row>
    <row spans="1:3" r="17">
      <c s="4" r="A17" t="s">
        <v>43</v>
      </c>
      <c s="7" r="B17" t="n">
        <v>1528135</v>
      </c>
      <c s="7" r="C17" t="n">
        <v>19821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65</v>
      </c>
      <c s="2" r="B1" t="s">
        <v>2</v>
      </c>
      <c s="2" r="C1" t="s">
        <v>27</v>
      </c>
    </row>
    <row spans="1:3" r="2">
      <c s="3" r="A2" t="s">
        <v>106</v>
      </c>
    </row>
    <row spans="1:3" r="3">
      <c s="4" r="A3" t="s">
        <v>166</v>
      </c>
      <c s="7" r="B3" t="n">
        <v>-29887434</v>
      </c>
      <c s="7" r="C3" t="n">
        <v>-2816203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s="1" r="A1" t="s">
        <v>167</v>
      </c>
      <c s="2" r="B1" t="s">
        <v>2</v>
      </c>
      <c s="2" r="C1" t="s">
        <v>168</v>
      </c>
      <c s="2" r="D1" t="s">
        <v>27</v>
      </c>
      <c s="2" r="E1" t="s">
        <v>46</v>
      </c>
      <c s="2" r="F1" t="s">
        <v>169</v>
      </c>
      <c s="2" r="G1" t="s">
        <v>170</v>
      </c>
    </row>
    <row spans="1:7" r="2">
      <c s="3" r="A2" t="s">
        <v>106</v>
      </c>
    </row>
    <row spans="1:7" r="3">
      <c s="4" r="A3" t="s">
        <v>29</v>
      </c>
      <c s="7" r="B3" t="n">
        <v>182856</v>
      </c>
      <c s="7" r="C3" t="n">
        <v>244801</v>
      </c>
      <c s="7" r="D3" t="n">
        <v>773275</v>
      </c>
      <c s="7" r="E3" t="n">
        <v>25525</v>
      </c>
      <c s="7" r="F3" t="n">
        <v>65371</v>
      </c>
      <c s="7" r="G3" t="n">
        <v>82750</v>
      </c>
    </row>
    <row spans="1:7" r="4">
      <c s="4" r="A4" t="s">
        <v>171</v>
      </c>
      <c s="7" r="B4" t="n">
        <v>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72</v>
      </c>
      <c s="2" r="B1" t="s">
        <v>1</v>
      </c>
    </row>
    <row spans="1:3" r="2">
      <c s="2" r="B2" t="s">
        <v>2</v>
      </c>
      <c s="2" r="C2" t="s">
        <v>27</v>
      </c>
    </row>
    <row spans="1:3" r="3">
      <c s="4" r="A3" t="s">
        <v>173</v>
      </c>
      <c s="4" r="B3" t="s">
        <v>174</v>
      </c>
    </row>
    <row spans="1:3" r="4">
      <c s="4" r="A4" t="s">
        <v>175</v>
      </c>
      <c s="4" r="B4" t="s">
        <v>176</v>
      </c>
    </row>
    <row spans="1:3" r="5">
      <c s="4" r="A5" t="s">
        <v>177</v>
      </c>
      <c s="6" r="B5" t="n">
        <v>8839786</v>
      </c>
      <c s="6" r="C5" t="n">
        <v>18839786</v>
      </c>
    </row>
    <row spans="1:3" r="6">
      <c s="4" r="A6" t="s">
        <v>178</v>
      </c>
      <c s="8" r="B6" t="n">
        <v>0.05</v>
      </c>
      <c s="8" r="C6" t="n">
        <v>0.05</v>
      </c>
    </row>
    <row spans="1:3" r="7">
      <c s="4" r="A7" t="s">
        <v>179</v>
      </c>
      <c s="7" r="B7" t="n">
        <v>441989</v>
      </c>
      <c s="7" r="C7" t="n">
        <v>941989</v>
      </c>
    </row>
    <row spans="1:3" r="8">
      <c s="4" r="A8" t="s">
        <v>180</v>
      </c>
      <c s="7" r="B8" t="n">
        <v>500000</v>
      </c>
    </row>
    <row spans="1:3" r="9">
      <c s="4" r="A9" t="s">
        <v>99</v>
      </c>
      <c s="6" r="B9" t="n">
        <v>1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181</v>
      </c>
      <c s="2" r="B1" t="s">
        <v>2</v>
      </c>
      <c s="2" r="C1" t="s">
        <v>27</v>
      </c>
    </row>
    <row spans="1:3" r="2">
      <c s="3" r="A2" t="s">
        <v>117</v>
      </c>
    </row>
    <row spans="1:3" r="3">
      <c s="4" r="A3" t="s">
        <v>33</v>
      </c>
      <c s="7" r="B3" t="n">
        <v>1582426</v>
      </c>
      <c s="7" r="C3" t="n">
        <v>1438018</v>
      </c>
    </row>
    <row spans="1:3" r="4">
      <c s="4" r="A4" t="s">
        <v>182</v>
      </c>
      <c s="6" r="B4" t="n">
        <v>-304647</v>
      </c>
      <c s="6" r="C4" t="n">
        <v>-229107</v>
      </c>
    </row>
    <row spans="1:3" r="5">
      <c s="4" r="A5" t="s">
        <v>183</v>
      </c>
      <c s="7" r="B5" t="n">
        <v>1277779</v>
      </c>
      <c s="7" r="C5" t="n">
        <v>12089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184</v>
      </c>
      <c s="2" r="B1" t="s">
        <v>45</v>
      </c>
      <c s="2" r="D1" t="s">
        <v>1</v>
      </c>
    </row>
    <row spans="1:5" r="2">
      <c s="2" r="B2" t="s">
        <v>2</v>
      </c>
      <c s="2" r="C2" t="s">
        <v>46</v>
      </c>
      <c s="2" r="D2" t="s">
        <v>2</v>
      </c>
      <c s="2" r="E2" t="s">
        <v>46</v>
      </c>
    </row>
    <row spans="1:5" r="3">
      <c s="4" r="A3" t="s">
        <v>185</v>
      </c>
      <c s="7" r="B3" t="n">
        <v>59722</v>
      </c>
      <c s="7" r="C3" t="n">
        <v>136423</v>
      </c>
      <c s="7" r="D3" t="n">
        <v>290358</v>
      </c>
      <c s="7" r="E3" t="n">
        <v>261531</v>
      </c>
    </row>
    <row spans="1:5" r="4">
      <c s="4" r="A4" t="s">
        <v>186</v>
      </c>
      <c s="6" r="B4" t="n">
        <v>650000</v>
      </c>
      <c s="6" r="D4" t="n">
        <v>650000</v>
      </c>
    </row>
    <row spans="1:5" r="5">
      <c s="4" r="A5" t="s">
        <v>187</v>
      </c>
      <c s="6" r="B5" t="n">
        <v>900000</v>
      </c>
      <c s="6" r="D5" t="n">
        <v>900000</v>
      </c>
    </row>
    <row spans="1:5" r="6">
      <c s="4" r="A6" t="s">
        <v>188</v>
      </c>
      <c s="7" r="B6" t="n">
        <v>8571</v>
      </c>
      <c s="7" r="C6" t="n">
        <v>54500</v>
      </c>
      <c s="6" r="D6" t="n">
        <v>51000</v>
      </c>
      <c s="6" r="E6" t="n">
        <v>129528</v>
      </c>
    </row>
    <row spans="1:5" r="7">
      <c s="4" r="A7" t="s">
        <v>189</v>
      </c>
    </row>
    <row spans="1:5" r="8">
      <c s="4" r="A8" t="s">
        <v>185</v>
      </c>
      <c s="6" r="D8" t="n">
        <v>13958</v>
      </c>
      <c s="6" r="E8" t="n">
        <v>46528</v>
      </c>
    </row>
    <row spans="1:5" r="9">
      <c s="4" r="A9" t="s">
        <v>188</v>
      </c>
      <c s="6" r="D9" t="n">
        <v>51000</v>
      </c>
      <c s="6" r="E9" t="n">
        <v>27000</v>
      </c>
    </row>
    <row spans="1:5" r="10">
      <c s="4" r="A10" t="s">
        <v>190</v>
      </c>
    </row>
    <row spans="1:5" r="11">
      <c s="4" r="A11" t="s">
        <v>185</v>
      </c>
      <c s="7" r="D11" t="n">
        <v>120500</v>
      </c>
      <c s="7" r="E11" t="n">
        <v>80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6"/>
  </cols>
  <sheetData>
    <row spans="1:5" r="1">
      <c s="1" r="A1" t="s">
        <v>191</v>
      </c>
      <c s="2" r="B1" t="s">
        <v>45</v>
      </c>
      <c s="2" r="C1" t="s">
        <v>1</v>
      </c>
      <c s="2" r="E1" t="s">
        <v>192</v>
      </c>
    </row>
    <row spans="1:5" r="2">
      <c s="2" r="B2" t="s">
        <v>27</v>
      </c>
      <c s="2" r="C2" t="s">
        <v>2</v>
      </c>
      <c s="2" r="D2" t="s">
        <v>46</v>
      </c>
      <c s="2" r="E2" t="s">
        <v>27</v>
      </c>
    </row>
    <row spans="1:5" r="3">
      <c s="4" r="A3" t="s">
        <v>193</v>
      </c>
      <c s="6" r="C3" t="n">
        <v>1100000000</v>
      </c>
    </row>
    <row spans="1:5" r="4">
      <c s="4" r="A4" t="s">
        <v>194</v>
      </c>
      <c s="9" r="C4" t="n">
        <v>0.001</v>
      </c>
    </row>
    <row spans="1:5" r="5">
      <c s="4" r="A5" t="s">
        <v>195</v>
      </c>
      <c s="6" r="C5" t="n">
        <v>1000000</v>
      </c>
    </row>
    <row spans="1:5" r="6">
      <c s="4" r="A6" t="s">
        <v>196</v>
      </c>
      <c s="8" r="C6" t="n">
        <v>0.01</v>
      </c>
    </row>
    <row spans="1:5" r="7">
      <c s="4" r="A7" t="s">
        <v>88</v>
      </c>
      <c s="7" r="B7" t="n">
        <v>1012804</v>
      </c>
      <c s="7" r="C7" t="n">
        <v>482975</v>
      </c>
      <c s="7" r="D7" t="n">
        <v>372100</v>
      </c>
      <c s="7" r="E7" t="n">
        <v>1384904</v>
      </c>
    </row>
    <row spans="1:5" r="8">
      <c s="4" r="A8" t="s">
        <v>90</v>
      </c>
      <c s="7" r="B8" t="n">
        <v>1063351</v>
      </c>
      <c s="7" r="C8" t="n">
        <v>147400</v>
      </c>
      <c s="6" r="D8" t="n">
        <v>50538</v>
      </c>
    </row>
    <row spans="1:5" r="9">
      <c s="4" r="A9" t="s">
        <v>197</v>
      </c>
      <c s="6" r="C9" t="n">
        <v>14000000</v>
      </c>
    </row>
    <row spans="1:5" r="10">
      <c s="4" r="A10" t="s">
        <v>198</v>
      </c>
      <c s="8" r="C10" t="n">
        <v>0.06</v>
      </c>
    </row>
    <row spans="1:5" r="11">
      <c s="4" r="A11" t="s">
        <v>199</v>
      </c>
      <c s="4" r="C11" t="s">
        <v>200</v>
      </c>
    </row>
    <row spans="1:5" r="12">
      <c s="4" r="A12" t="s">
        <v>201</v>
      </c>
    </row>
    <row spans="1:5" r="13">
      <c s="4" r="A13" t="s">
        <v>178</v>
      </c>
      <c s="8" r="B13" t="n">
        <v>0.05</v>
      </c>
      <c s="8" r="C13" t="n">
        <v>0.04</v>
      </c>
      <c s="8" r="E13" t="n">
        <v>0.05</v>
      </c>
    </row>
    <row spans="1:5" r="14">
      <c s="4" r="A14" t="s">
        <v>202</v>
      </c>
    </row>
    <row spans="1:5" r="15">
      <c s="4" r="A15" t="s">
        <v>178</v>
      </c>
      <c s="8" r="B15" t="n">
        <v>0.08</v>
      </c>
      <c s="8" r="C15" t="n">
        <v>0.05</v>
      </c>
      <c s="8" r="E15" t="n">
        <v>0.08</v>
      </c>
    </row>
    <row spans="1:5" r="16">
      <c s="4" r="A16" t="s">
        <v>81</v>
      </c>
    </row>
    <row spans="1:5" r="17">
      <c s="4" r="A17" t="s">
        <v>88</v>
      </c>
      <c s="7" r="B17" t="n">
        <v>18649</v>
      </c>
      <c s="7" r="C17" t="n">
        <v>9147</v>
      </c>
      <c s="7" r="D17" t="n">
        <v>7382</v>
      </c>
    </row>
    <row spans="1:5" r="18">
      <c s="4" r="A18" t="s">
        <v>89</v>
      </c>
      <c s="6" r="B18" t="n">
        <v>18648930</v>
      </c>
      <c s="6" r="C18" t="n">
        <v>9147500</v>
      </c>
      <c s="6" r="D18" t="n">
        <v>7382000</v>
      </c>
      <c s="6" r="E18" t="n">
        <v>26030930</v>
      </c>
    </row>
    <row spans="1:5" r="19">
      <c s="4" r="A19" t="s">
        <v>90</v>
      </c>
      <c s="7" r="B19" t="n">
        <v>6124</v>
      </c>
      <c s="7" r="C19" t="n">
        <v>5300</v>
      </c>
      <c s="7" r="D19" t="n">
        <v>1003</v>
      </c>
    </row>
    <row spans="1:5" r="20">
      <c s="4" r="A20" t="s">
        <v>91</v>
      </c>
      <c s="6" r="B20" t="n">
        <v>6123727</v>
      </c>
      <c s="6" r="C20" t="n">
        <v>5300000</v>
      </c>
      <c s="6" r="D20" t="n">
        <v>1003141</v>
      </c>
      <c s="6" r="E20" t="n">
        <v>7126868</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s="1" r="A1" t="s">
        <v>203</v>
      </c>
      <c s="2" r="B1" t="s">
        <v>1</v>
      </c>
    </row>
    <row spans="1:2" r="2">
      <c s="2" r="B2" t="s">
        <v>204</v>
      </c>
    </row>
    <row spans="1:2" r="3">
      <c s="3" r="A3" t="s">
        <v>132</v>
      </c>
    </row>
    <row spans="1:2" r="4">
      <c s="4" r="A4" t="s">
        <v>205</v>
      </c>
      <c s="6" r="B4" t="n">
        <v>14000000</v>
      </c>
    </row>
    <row spans="1:2" r="5">
      <c s="4" r="A5" t="s">
        <v>198</v>
      </c>
      <c s="8" r="B5" t="n">
        <v>0.06</v>
      </c>
    </row>
    <row spans="1:2" r="6">
      <c s="4" r="A6" t="s">
        <v>199</v>
      </c>
      <c s="4" r="B6" t="s">
        <v>200</v>
      </c>
    </row>
    <row spans="1:2" r="7">
      <c s="4" r="A7" t="s">
        <v>206</v>
      </c>
      <c s="4" r="B7" t="s">
        <v>207</v>
      </c>
    </row>
    <row spans="1:2" r="8">
      <c s="4" r="A8" t="s">
        <v>208</v>
      </c>
      <c s="4" r="B8" t="s">
        <v>209</v>
      </c>
    </row>
    <row spans="1:2" r="9">
      <c s="4" r="A9" t="s">
        <v>210</v>
      </c>
      <c s="4" r="B9" t="s">
        <v>211</v>
      </c>
    </row>
    <row spans="1:2" r="10">
      <c s="4" r="A10" t="s">
        <v>212</v>
      </c>
      <c s="4" r="B10" t="s">
        <v>200</v>
      </c>
    </row>
    <row spans="1:2" r="11">
      <c s="4" r="A11" t="s">
        <v>213</v>
      </c>
      <c s="4" r="B11" t="s">
        <v>214</v>
      </c>
    </row>
    <row spans="1:2" r="12">
      <c s="4" r="A12" t="s">
        <v>215</v>
      </c>
      <c s="4" r="B12" t="s">
        <v>216</v>
      </c>
    </row>
    <row spans="1:2" r="13">
      <c s="4" r="A13" t="s">
        <v>217</v>
      </c>
      <c s="8" r="B13" t="n">
        <v>0.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s="1" r="A1" t="s">
        <v>218</v>
      </c>
      <c s="2" r="B1" t="s">
        <v>1</v>
      </c>
    </row>
    <row spans="1:2" r="2">
      <c s="2" r="B2" t="s">
        <v>2</v>
      </c>
    </row>
    <row spans="1:2" r="3">
      <c s="4" r="A3" t="s">
        <v>219</v>
      </c>
      <c s="4" r="B3" t="s">
        <v>220</v>
      </c>
    </row>
    <row spans="1:2" r="4">
      <c s="4" r="A4" t="s">
        <v>221</v>
      </c>
    </row>
    <row spans="1:2" r="5">
      <c s="4" r="A5" t="s">
        <v>222</v>
      </c>
      <c s="4" r="B5" t="s">
        <v>223</v>
      </c>
    </row>
    <row spans="1:2" r="6">
      <c s="4" r="A6" t="s">
        <v>224</v>
      </c>
      <c s="4" r="B6" t="s">
        <v>225</v>
      </c>
    </row>
    <row spans="1:2" r="7">
      <c s="4" r="A7" t="s">
        <v>226</v>
      </c>
      <c s="4" r="B7" t="s">
        <v>227</v>
      </c>
    </row>
    <row spans="1:2" r="8">
      <c s="4" r="A8" t="s">
        <v>228</v>
      </c>
    </row>
    <row spans="1:2" r="9">
      <c s="4" r="A9" t="s">
        <v>222</v>
      </c>
      <c s="4" r="B9" t="s">
        <v>225</v>
      </c>
    </row>
    <row spans="1:2" r="10">
      <c s="4" r="A10" t="s">
        <v>224</v>
      </c>
      <c s="4" r="B10" t="s">
        <v>229</v>
      </c>
    </row>
    <row spans="1:2" r="11">
      <c s="4" r="A11" t="s">
        <v>226</v>
      </c>
      <c s="4" r="B11" t="s">
        <v>230</v>
      </c>
    </row>
    <row spans="1:2" r="12">
      <c s="4" r="A12" t="s">
        <v>231</v>
      </c>
    </row>
    <row spans="1:2" r="13">
      <c s="4" r="A13" t="s">
        <v>222</v>
      </c>
      <c s="4" r="B13" t="s">
        <v>225</v>
      </c>
    </row>
    <row spans="1:2" r="14">
      <c s="4" r="A14" t="s">
        <v>224</v>
      </c>
      <c s="4" r="B14" t="s">
        <v>232</v>
      </c>
    </row>
    <row spans="1:2" r="15">
      <c s="4" r="A15" t="s">
        <v>226</v>
      </c>
      <c s="4" r="B15"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v>
      </c>
      <c s="2" r="B1" t="s">
        <v>45</v>
      </c>
      <c s="2" r="D1" t="s">
        <v>1</v>
      </c>
    </row>
    <row spans="1:5" r="2">
      <c s="2" r="B2" t="s">
        <v>2</v>
      </c>
      <c s="2" r="C2" t="s">
        <v>46</v>
      </c>
      <c s="2" r="D2" t="s">
        <v>2</v>
      </c>
      <c s="2" r="E2" t="s">
        <v>46</v>
      </c>
    </row>
    <row spans="1:5" r="3">
      <c s="3" r="A3" t="s">
        <v>47</v>
      </c>
    </row>
    <row spans="1:5" r="4">
      <c s="4" r="A4" t="s">
        <v>48</v>
      </c>
      <c s="7" r="B4" t="n">
        <v>25168</v>
      </c>
      <c s="7" r="C4" t="n">
        <v>27718</v>
      </c>
      <c s="7" r="D4" t="n">
        <v>75540</v>
      </c>
      <c s="7" r="E4" t="n">
        <v>83154</v>
      </c>
    </row>
    <row spans="1:5" r="5">
      <c s="4" r="A5" t="s">
        <v>49</v>
      </c>
      <c s="6" r="B5" t="n">
        <v>8571</v>
      </c>
      <c s="6" r="C5" t="n">
        <v>54500</v>
      </c>
      <c s="6" r="D5" t="n">
        <v>51000</v>
      </c>
      <c s="6" r="E5" t="n">
        <v>129528</v>
      </c>
    </row>
    <row spans="1:5" r="6">
      <c s="4" r="A6" t="s">
        <v>50</v>
      </c>
      <c s="6" r="B6" t="n">
        <v>59722</v>
      </c>
      <c s="6" r="C6" t="n">
        <v>136423</v>
      </c>
      <c s="6" r="D6" t="n">
        <v>290358</v>
      </c>
      <c s="6" r="E6" t="n">
        <v>261531</v>
      </c>
    </row>
    <row spans="1:5" r="7">
      <c s="4" r="A7" t="s">
        <v>51</v>
      </c>
      <c s="6" r="B7" t="n">
        <v>42024</v>
      </c>
      <c s="6" r="C7" t="n">
        <v>28077</v>
      </c>
      <c s="6" r="D7" t="n">
        <v>152163</v>
      </c>
      <c s="6" r="E7" t="n">
        <v>79760</v>
      </c>
    </row>
    <row spans="1:5" r="8">
      <c s="4" r="A8" t="s">
        <v>52</v>
      </c>
      <c s="6" r="B8" t="n">
        <v>186975</v>
      </c>
      <c s="6" r="D8" t="n">
        <v>362289</v>
      </c>
    </row>
    <row spans="1:5" r="9">
      <c s="4" r="A9" t="s">
        <v>53</v>
      </c>
      <c s="6" r="B9" t="n">
        <v>256630</v>
      </c>
      <c s="6" r="C9" t="n">
        <v>23420</v>
      </c>
      <c s="6" r="D9" t="n">
        <v>396002</v>
      </c>
      <c s="6" r="E9" t="n">
        <v>40669</v>
      </c>
    </row>
    <row spans="1:5" r="10">
      <c s="4" r="A10" t="s">
        <v>54</v>
      </c>
      <c s="6" r="B10" t="n">
        <v>398044</v>
      </c>
      <c s="6" r="D10" t="n">
        <v>398044</v>
      </c>
    </row>
    <row spans="1:5" r="11">
      <c s="4" r="A11" t="s">
        <v>55</v>
      </c>
      <c s="6" r="B11" t="n">
        <v>977134</v>
      </c>
      <c s="6" r="C11" t="n">
        <v>270138</v>
      </c>
      <c s="6" r="D11" t="n">
        <v>1725396</v>
      </c>
      <c s="6" r="E11" t="n">
        <v>594642</v>
      </c>
    </row>
    <row spans="1:5" r="12">
      <c s="4" r="A12" t="s">
        <v>56</v>
      </c>
      <c s="7" r="B12" t="n">
        <v>-977134</v>
      </c>
      <c s="7" r="C12" t="n">
        <v>-270138</v>
      </c>
      <c s="7" r="D12" t="n">
        <v>-1725396</v>
      </c>
      <c s="7" r="E12" t="n">
        <v>-594642</v>
      </c>
    </row>
    <row spans="1:5" r="13">
      <c s="4" r="A13" t="s">
        <v>57</v>
      </c>
      <c s="7" r="B13" t="n">
        <v>0</v>
      </c>
      <c s="7" r="C13" t="n">
        <v>0</v>
      </c>
      <c s="7" r="D13" t="n">
        <v>0</v>
      </c>
      <c s="7" r="E13" t="n">
        <v>0</v>
      </c>
    </row>
    <row spans="1:5" r="14">
      <c s="3" r="A14" t="s">
        <v>58</v>
      </c>
    </row>
    <row spans="1:5" r="15">
      <c s="4" r="A15" t="s">
        <v>59</v>
      </c>
      <c s="6" r="B15" t="n">
        <v>1050830868</v>
      </c>
      <c s="6" r="C15" t="n">
        <v>994885711</v>
      </c>
      <c s="6" r="D15" t="n">
        <v>1050830868</v>
      </c>
      <c s="6" r="E15" t="n">
        <v>9948857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60</v>
      </c>
      <c s="2" r="B1" t="s">
        <v>45</v>
      </c>
      <c s="2" r="D1" t="s">
        <v>1</v>
      </c>
    </row>
    <row spans="1:5" r="2">
      <c s="2" r="B2" t="s">
        <v>2</v>
      </c>
      <c s="2" r="C2" t="s">
        <v>46</v>
      </c>
      <c s="2" r="D2" t="s">
        <v>2</v>
      </c>
      <c s="2" r="E2" t="s">
        <v>46</v>
      </c>
    </row>
    <row spans="1:5" r="3">
      <c s="3" r="A3" t="s">
        <v>61</v>
      </c>
    </row>
    <row spans="1:5" r="4">
      <c s="4" r="A4" t="s">
        <v>62</v>
      </c>
      <c s="7" r="B4" t="n">
        <v>-977134</v>
      </c>
      <c s="7" r="C4" t="n">
        <v>-270138</v>
      </c>
      <c s="7" r="D4" t="n">
        <v>-1725396</v>
      </c>
      <c s="7" r="E4" t="n">
        <v>-594642</v>
      </c>
    </row>
    <row spans="1:5" r="5">
      <c s="3" r="A5" t="s">
        <v>63</v>
      </c>
    </row>
    <row spans="1:5" r="6">
      <c s="4" r="A6" t="s">
        <v>64</v>
      </c>
      <c s="6" r="B6" t="n">
        <v>92400</v>
      </c>
      <c s="6" r="C6" t="n">
        <v>18150</v>
      </c>
      <c s="6" r="D6" t="n">
        <v>147400</v>
      </c>
      <c s="6" r="E6" t="n">
        <v>52588</v>
      </c>
    </row>
    <row spans="1:5" r="7">
      <c s="4" r="A7" t="s">
        <v>65</v>
      </c>
      <c s="6" r="B7" t="n">
        <v>25168</v>
      </c>
      <c s="6" r="C7" t="n">
        <v>27718</v>
      </c>
      <c s="6" r="D7" t="n">
        <v>75540</v>
      </c>
      <c s="6" r="E7" t="n">
        <v>83154</v>
      </c>
    </row>
    <row spans="1:5" r="8">
      <c s="4" r="A8" t="s">
        <v>66</v>
      </c>
      <c s="6" r="B8" t="n">
        <v>398044</v>
      </c>
      <c s="6" r="D8" t="n">
        <v>398044</v>
      </c>
    </row>
    <row spans="1:5" r="9">
      <c s="3" r="A9" t="s">
        <v>67</v>
      </c>
    </row>
    <row spans="1:5" r="10">
      <c s="4" r="A10" t="s">
        <v>68</v>
      </c>
      <c s="6" r="B10" t="n">
        <v>-43897</v>
      </c>
      <c s="6" r="C10" t="n">
        <v>7424</v>
      </c>
      <c s="6" r="D10" t="n">
        <v>-26072</v>
      </c>
      <c s="6" r="E10" t="n">
        <v>7425</v>
      </c>
    </row>
    <row spans="1:5" r="11">
      <c s="4" r="A11" t="s">
        <v>69</v>
      </c>
      <c s="6" r="B11" t="n">
        <v>-67500</v>
      </c>
      <c s="6" r="D11" t="n">
        <v>-67500</v>
      </c>
    </row>
    <row spans="1:5" r="12">
      <c s="4" r="A12" t="s">
        <v>70</v>
      </c>
      <c s="6" r="B12" t="n">
        <v>-572919</v>
      </c>
      <c s="6" r="C12" t="n">
        <v>-216846</v>
      </c>
      <c s="6" r="D12" t="n">
        <v>-1197984</v>
      </c>
      <c s="6" r="E12" t="n">
        <v>-451475</v>
      </c>
    </row>
    <row spans="1:5" r="13">
      <c s="3" r="A13" t="s">
        <v>71</v>
      </c>
    </row>
    <row spans="1:5" r="14">
      <c s="4" r="A14" t="s">
        <v>72</v>
      </c>
      <c s="6" r="D14" t="n">
        <v>-144408</v>
      </c>
    </row>
    <row spans="1:5" r="15">
      <c s="4" r="A15" t="s">
        <v>73</v>
      </c>
      <c s="6" r="D15" t="n">
        <v>-144408</v>
      </c>
    </row>
    <row spans="1:5" r="16">
      <c s="3" r="A16" t="s">
        <v>74</v>
      </c>
    </row>
    <row spans="1:5" r="17">
      <c s="4" r="A17" t="s">
        <v>75</v>
      </c>
      <c s="6" r="B17" t="n">
        <v>241974</v>
      </c>
      <c s="6" r="C17" t="n">
        <v>177000</v>
      </c>
      <c s="6" r="D17" t="n">
        <v>482975</v>
      </c>
      <c s="6" r="E17" t="n">
        <v>394250</v>
      </c>
    </row>
    <row spans="1:5" r="18">
      <c s="4" r="A18" t="s">
        <v>76</v>
      </c>
      <c s="6" r="B18" t="n">
        <v>269000</v>
      </c>
      <c s="6" r="D18" t="n">
        <v>269000</v>
      </c>
    </row>
    <row spans="1:5" r="19">
      <c s="4" r="A19" t="s">
        <v>74</v>
      </c>
      <c s="6" r="B19" t="n">
        <v>510974</v>
      </c>
      <c s="6" r="C19" t="n">
        <v>177000</v>
      </c>
      <c s="6" r="D19" t="n">
        <v>751975</v>
      </c>
      <c s="6" r="E19" t="n">
        <v>394250</v>
      </c>
    </row>
    <row spans="1:5" r="20">
      <c s="4" r="A20" t="s">
        <v>77</v>
      </c>
      <c s="6" r="B20" t="n">
        <v>-61945</v>
      </c>
      <c s="6" r="C20" t="n">
        <v>-39846</v>
      </c>
      <c s="6" r="D20" t="n">
        <v>-590417</v>
      </c>
      <c s="6" r="E20" t="n">
        <v>-57225</v>
      </c>
    </row>
    <row spans="1:5" r="21">
      <c s="4" r="A21" t="s">
        <v>78</v>
      </c>
      <c s="6" r="B21" t="n">
        <v>244801</v>
      </c>
      <c s="6" r="C21" t="n">
        <v>65371</v>
      </c>
      <c s="6" r="D21" t="n">
        <v>773275</v>
      </c>
      <c s="6" r="E21" t="n">
        <v>82750</v>
      </c>
    </row>
    <row spans="1:5" r="22">
      <c s="4" r="A22" t="s">
        <v>79</v>
      </c>
      <c s="7" r="B22" t="n">
        <v>182856</v>
      </c>
      <c s="7" r="C22" t="n">
        <v>25525</v>
      </c>
      <c s="7" r="D22" t="n">
        <v>182856</v>
      </c>
      <c s="7" r="E22" t="n">
        <v>255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3"/>
    <col customWidth="1" max="3" min="3" width="29"/>
    <col customWidth="1" max="4" min="4" width="36"/>
    <col customWidth="1" max="5" min="5" width="17"/>
    <col customWidth="1" max="6" min="6" width="12"/>
  </cols>
  <sheetData>
    <row spans="1:6" r="1">
      <c s="1" r="A1" t="s">
        <v>80</v>
      </c>
      <c s="2" r="B1" t="s">
        <v>81</v>
      </c>
      <c s="2" r="C1" t="s">
        <v>82</v>
      </c>
      <c s="2" r="D1" t="s">
        <v>83</v>
      </c>
      <c s="2" r="E1" t="s">
        <v>84</v>
      </c>
      <c s="2" r="F1" t="s">
        <v>85</v>
      </c>
    </row>
    <row spans="1:6" r="2">
      <c s="4" r="A2" t="s">
        <v>86</v>
      </c>
      <c s="7" r="B2" t="n">
        <v>863134</v>
      </c>
      <c s="7" r="D2" t="n">
        <v>26738696</v>
      </c>
      <c s="7" r="E2" t="n">
        <v>-26550270</v>
      </c>
      <c s="7" r="F2" t="n">
        <v>1051560</v>
      </c>
    </row>
    <row spans="1:6" r="3">
      <c s="4" r="A3" t="s">
        <v>87</v>
      </c>
      <c s="6" r="B3" t="n">
        <v>986500570</v>
      </c>
    </row>
    <row spans="1:6" r="4">
      <c s="4" r="A4" t="s">
        <v>88</v>
      </c>
      <c s="7" r="B4" t="n">
        <v>7382</v>
      </c>
      <c s="6" r="D4" t="n">
        <v>364718</v>
      </c>
      <c s="6" r="F4" t="n">
        <v>372100</v>
      </c>
    </row>
    <row spans="1:6" r="5">
      <c s="4" r="A5" t="s">
        <v>89</v>
      </c>
      <c s="6" r="B5" t="n">
        <v>7382000</v>
      </c>
    </row>
    <row spans="1:6" r="6">
      <c s="4" r="A6" t="s">
        <v>90</v>
      </c>
      <c s="7" r="B6" t="n">
        <v>1003</v>
      </c>
      <c s="6" r="D6" t="n">
        <v>49535</v>
      </c>
      <c s="6" r="F6" t="n">
        <v>50538</v>
      </c>
    </row>
    <row spans="1:6" r="7">
      <c s="4" r="A7" t="s">
        <v>91</v>
      </c>
      <c s="6" r="B7" t="n">
        <v>1003141</v>
      </c>
    </row>
    <row spans="1:6" r="8">
      <c s="4" r="A8" t="s">
        <v>92</v>
      </c>
      <c s="6" r="E8" t="n">
        <v>-594642</v>
      </c>
      <c s="6" r="F8" t="n">
        <v>-594642</v>
      </c>
    </row>
    <row spans="1:6" r="9">
      <c s="4" r="A9" t="s">
        <v>93</v>
      </c>
      <c s="7" r="B9" t="n">
        <v>871519</v>
      </c>
      <c s="6" r="D9" t="n">
        <v>27152949</v>
      </c>
      <c s="6" r="E9" t="n">
        <v>-27144912</v>
      </c>
      <c s="6" r="F9" t="n">
        <v>879556</v>
      </c>
    </row>
    <row spans="1:6" r="10">
      <c s="4" r="A10" t="s">
        <v>94</v>
      </c>
      <c s="6" r="B10" t="n">
        <v>994885771</v>
      </c>
    </row>
    <row spans="1:6" r="11">
      <c s="4" r="A11" t="s">
        <v>86</v>
      </c>
      <c s="7" r="B11" t="n">
        <v>863134</v>
      </c>
      <c s="6" r="D11" t="n">
        <v>26738696</v>
      </c>
      <c s="6" r="E11" t="n">
        <v>-26550270</v>
      </c>
      <c s="6" r="F11" t="n">
        <v>1051560</v>
      </c>
    </row>
    <row spans="1:6" r="12">
      <c s="4" r="A12" t="s">
        <v>87</v>
      </c>
      <c s="6" r="B12" t="n">
        <v>986500570</v>
      </c>
    </row>
    <row spans="1:6" r="13">
      <c s="4" r="A13" t="s">
        <v>88</v>
      </c>
      <c s="6" r="F13" t="n">
        <v>1384904</v>
      </c>
    </row>
    <row spans="1:6" r="14">
      <c s="4" r="A14" t="s">
        <v>89</v>
      </c>
      <c s="6" r="B14" t="n">
        <v>26030930</v>
      </c>
    </row>
    <row spans="1:6" r="15">
      <c s="4" r="A15" t="s">
        <v>91</v>
      </c>
      <c s="6" r="B15" t="n">
        <v>7126868</v>
      </c>
    </row>
    <row spans="1:6" r="16">
      <c s="4" r="A16" t="s">
        <v>95</v>
      </c>
      <c s="7" r="B16" t="n">
        <v>896292</v>
      </c>
      <c s="7" r="C16" t="n">
        <v>846721</v>
      </c>
      <c s="6" r="D16" t="n">
        <v>28357610</v>
      </c>
      <c s="6" r="E16" t="n">
        <v>-28162038</v>
      </c>
      <c s="6" r="F16" t="n">
        <v>1938585</v>
      </c>
    </row>
    <row spans="1:6" r="17">
      <c s="4" r="A17" t="s">
        <v>96</v>
      </c>
      <c s="6" r="B17" t="n">
        <v>1019658368</v>
      </c>
    </row>
    <row spans="1:6" r="18">
      <c s="4" r="A18" t="s">
        <v>97</v>
      </c>
      <c s="7" r="B18" t="n">
        <v>871519</v>
      </c>
      <c s="6" r="D18" t="n">
        <v>27152949</v>
      </c>
      <c s="6" r="E18" t="n">
        <v>-27144912</v>
      </c>
      <c s="6" r="F18" t="n">
        <v>879556</v>
      </c>
    </row>
    <row spans="1:6" r="19">
      <c s="4" r="A19" t="s">
        <v>98</v>
      </c>
      <c s="6" r="B19" t="n">
        <v>994885771</v>
      </c>
    </row>
    <row spans="1:6" r="20">
      <c s="4" r="A20" t="s">
        <v>88</v>
      </c>
      <c s="7" r="B20" t="n">
        <v>18649</v>
      </c>
      <c s="6" r="C20" t="n">
        <v>91721</v>
      </c>
      <c s="6" r="D20" t="n">
        <v>902434</v>
      </c>
      <c s="6" r="F20" t="n">
        <v>1012804</v>
      </c>
    </row>
    <row spans="1:6" r="21">
      <c s="4" r="A21" t="s">
        <v>89</v>
      </c>
      <c s="6" r="B21" t="n">
        <v>18648930</v>
      </c>
    </row>
    <row spans="1:6" r="22">
      <c s="4" r="A22" t="s">
        <v>90</v>
      </c>
      <c s="7" r="B22" t="n">
        <v>6124</v>
      </c>
      <c s="6" r="C22" t="n">
        <v>755000</v>
      </c>
      <c s="6" r="D22" t="n">
        <v>302227</v>
      </c>
      <c s="6" r="F22" t="n">
        <v>1063351</v>
      </c>
    </row>
    <row spans="1:6" r="23">
      <c s="4" r="A23" t="s">
        <v>91</v>
      </c>
      <c s="6" r="B23" t="n">
        <v>6123727</v>
      </c>
    </row>
    <row spans="1:6" r="24">
      <c s="4" r="A24" t="s">
        <v>92</v>
      </c>
      <c s="6" r="E24" t="n">
        <v>-1017126</v>
      </c>
      <c s="6" r="F24" t="n">
        <v>-1017126</v>
      </c>
    </row>
    <row spans="1:6" r="25">
      <c s="4" r="A25" t="s">
        <v>95</v>
      </c>
      <c s="7" r="B25" t="n">
        <v>896292</v>
      </c>
      <c s="6" r="C25" t="n">
        <v>846721</v>
      </c>
      <c s="6" r="D25" t="n">
        <v>28357610</v>
      </c>
      <c s="6" r="E25" t="n">
        <v>-28162038</v>
      </c>
      <c s="6" r="F25" t="n">
        <v>1938585</v>
      </c>
    </row>
    <row spans="1:6" r="26">
      <c s="4" r="A26" t="s">
        <v>96</v>
      </c>
      <c s="6" r="B26" t="n">
        <v>1019658368</v>
      </c>
    </row>
    <row spans="1:6" r="27">
      <c s="4" r="A27" t="s">
        <v>88</v>
      </c>
      <c s="7" r="B27" t="n">
        <v>9147</v>
      </c>
      <c s="6" r="C27" t="n">
        <v>-87000</v>
      </c>
      <c s="6" r="D27" t="n">
        <v>560828</v>
      </c>
      <c s="6" r="F27" t="n">
        <v>482975</v>
      </c>
    </row>
    <row spans="1:6" r="28">
      <c s="4" r="A28" t="s">
        <v>89</v>
      </c>
      <c s="6" r="B28" t="n">
        <v>9147500</v>
      </c>
    </row>
    <row spans="1:6" r="29">
      <c s="4" r="A29" t="s">
        <v>90</v>
      </c>
      <c s="7" r="B29" t="n">
        <v>5300</v>
      </c>
      <c s="6" r="D29" t="n">
        <v>142100</v>
      </c>
      <c s="6" r="F29" t="n">
        <v>147400</v>
      </c>
    </row>
    <row spans="1:6" r="30">
      <c s="4" r="A30" t="s">
        <v>91</v>
      </c>
      <c s="6" r="B30" t="n">
        <v>5300000</v>
      </c>
    </row>
    <row spans="1:6" r="31">
      <c s="4" r="A31" t="s">
        <v>99</v>
      </c>
      <c s="6" r="B31" t="n">
        <v>10000000</v>
      </c>
    </row>
    <row spans="1:6" r="32">
      <c s="4" r="A32" t="s">
        <v>100</v>
      </c>
      <c s="7" r="B32" t="n">
        <v>6725</v>
      </c>
      <c s="6" r="D32" t="n">
        <v>262275</v>
      </c>
      <c s="6" r="F32" t="n">
        <v>269000</v>
      </c>
    </row>
    <row spans="1:6" r="33">
      <c s="4" r="A33" t="s">
        <v>101</v>
      </c>
      <c s="6" r="B33" t="n">
        <v>6725000</v>
      </c>
    </row>
    <row spans="1:6" r="34">
      <c s="4" r="A34" t="s">
        <v>102</v>
      </c>
      <c s="6" r="D34" t="n">
        <v>398044</v>
      </c>
    </row>
    <row spans="1:6" r="35">
      <c s="4" r="A35" t="s">
        <v>92</v>
      </c>
      <c s="6" r="E35" t="n">
        <v>-1725396</v>
      </c>
      <c s="6" r="F35" t="n">
        <v>-1725396</v>
      </c>
    </row>
    <row spans="1:6" r="36">
      <c s="4" r="A36" t="s">
        <v>103</v>
      </c>
      <c s="7" r="B36" t="n">
        <v>917464</v>
      </c>
      <c s="7" r="C36" t="n">
        <v>759721</v>
      </c>
      <c s="7" r="D36" t="n">
        <v>29720857</v>
      </c>
      <c s="7" r="E36" t="n">
        <v>-29887434</v>
      </c>
      <c s="7" r="F36" t="n">
        <v>1510608</v>
      </c>
    </row>
    <row spans="1:6" r="37">
      <c s="4" r="A37" t="s">
        <v>104</v>
      </c>
      <c s="6" r="B37" t="n">
        <v>10508308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1</v>
      </c>
      <c s="2" r="B1" t="s">
        <v>1</v>
      </c>
    </row>
    <row spans="1:2" r="2">
      <c s="2" r="B2" t="s">
        <v>2</v>
      </c>
    </row>
    <row spans="1:2" r="3">
      <c s="3" r="A3" t="s">
        <v>106</v>
      </c>
    </row>
    <row spans="1:2" r="4">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INTERIM CONDENSED CONSOLIDATED </vt:lpstr>
      <vt:lpstr>INTERIM CONDENSED CONSOLIDATED3</vt:lpstr>
      <vt:lpstr>INTERIM CONDENSED CONSOLIDATED4</vt:lpstr>
      <vt:lpstr>INTERIM CONDENSED CONSOLIDATED5</vt:lpstr>
      <vt:lpstr>NATURE AND CONTINUANCE OF OPERA</vt:lpstr>
      <vt:lpstr>BASIS OF PRESENTATION</vt:lpstr>
      <vt:lpstr>SIGNIFICANT ACCOUNTING POLICIES</vt:lpstr>
      <vt:lpstr>INVESTMENT IN DIGIFONICA</vt:lpstr>
      <vt:lpstr>INTANGIBLE ASSETS</vt:lpstr>
      <vt:lpstr>RELATED PARTY TRANSACTIONS</vt:lpstr>
      <vt:lpstr>SUPPLEMENTAL CASH FLOW INFORMAT</vt:lpstr>
      <vt:lpstr>CONVERTIBLE DEBENTURES</vt:lpstr>
      <vt:lpstr>SHARE CAPITAL</vt:lpstr>
      <vt:lpstr>STOCK-BASED COMPENSATION</vt:lpstr>
      <vt:lpstr>SEGMENTED INFORMATION</vt:lpstr>
      <vt:lpstr>CONTINGENT LIABILITIES</vt:lpstr>
      <vt:lpstr>SIGNIFICANT ACCOUNTING POLICI18</vt:lpstr>
      <vt:lpstr>INTANGIBLE ASSETS (Tables)</vt:lpstr>
      <vt:lpstr>NATURE AND CONTINUANCE OF OPE20</vt:lpstr>
      <vt:lpstr>SIGNIFICANT ACCOUNTING POLICI21</vt:lpstr>
      <vt:lpstr>INVESTMENT IN DIGIFONICA (Detai</vt:lpstr>
      <vt:lpstr>INTANGIBLE ASSETS (Details)</vt:lpstr>
      <vt:lpstr>RELATED PARTY TRANSACTIONS (Det</vt:lpstr>
      <vt:lpstr>SHARE CAPITAL (Details Narrativ</vt:lpstr>
      <vt:lpstr>STOCK-BASED COMPENSATION (Detai</vt:lpstr>
      <vt:lpstr>CONTINGENT LIABILI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40:53Z</dcterms:created>
  <dcterms:modified xmlns:dcterms="http://purl.org/dc/terms/" xmlns:xsi="http://www.w3.org/2001/XMLSchema-instance" xsi:type="dcterms:W3CDTF">2016-08-15T14:40:53Z</dcterms:modified>
  <dc:title xmlns:dc="http://purl.org/dc/elements/1.1/">Untitled</dc:title>
  <dc:description xmlns:dc="http://purl.org/dc/elements/1.1/"/>
  <dc:subject xmlns:dc="http://purl.org/dc/elements/1.1/"/>
  <cp:keywords/>
  <cp:category/>
</cp:coreProperties>
</file>